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Plan of Busine"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Organization and Plan of Busi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Private Placement (Details)" sheetId="21" state="visible" r:id="rId21"/>
    <sheet xmlns:r="http://schemas.openxmlformats.org/officeDocument/2006/relationships" name="Related Party Transactions (Det" sheetId="22" state="visible" r:id="rId22"/>
    <sheet xmlns:r="http://schemas.openxmlformats.org/officeDocument/2006/relationships" name="Commitments and Contingencies (" sheetId="23" state="visible" r:id="rId23"/>
    <sheet xmlns:r="http://schemas.openxmlformats.org/officeDocument/2006/relationships" name="Stockholders' Equity (Details)" sheetId="24" state="visible" r:id="rId24"/>
    <sheet xmlns:r="http://schemas.openxmlformats.org/officeDocument/2006/relationships" name="Fair Value Measurements (Detail" sheetId="25" state="visible" r:id="rId25"/>
    <sheet xmlns:r="http://schemas.openxmlformats.org/officeDocument/2006/relationships" name="Fair Value Measurements (Deta_2" sheetId="26" state="visible" r:id="rId26"/>
    <sheet xmlns:r="http://schemas.openxmlformats.org/officeDocument/2006/relationships" name="Subsequent Events (Details)"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3 Months Ended</t>
        </is>
      </c>
    </row>
    <row r="2">
      <c r="B2" s="2" t="inlineStr">
        <is>
          <t>Mar. 31, 2020</t>
        </is>
      </c>
      <c r="C2" s="2" t="inlineStr">
        <is>
          <t>Jun. 30, 2020</t>
        </is>
      </c>
    </row>
    <row r="3">
      <c r="A3" s="3" t="inlineStr">
        <is>
          <t>Document and Entity Information [Abstract]</t>
        </is>
      </c>
    </row>
    <row r="4">
      <c r="A4" s="4" t="inlineStr">
        <is>
          <t>Entity Registrant Name</t>
        </is>
      </c>
      <c r="B4" s="4" t="inlineStr">
        <is>
          <t>Allegro Merger Corp.</t>
        </is>
      </c>
    </row>
    <row r="5">
      <c r="A5" s="4" t="inlineStr">
        <is>
          <t>Entity Central Index Key</t>
        </is>
      </c>
      <c r="B5" s="4" t="inlineStr">
        <is>
          <t>0001720025</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Mar. 31,
		2020</t>
        </is>
      </c>
    </row>
    <row r="10">
      <c r="A10" s="4" t="inlineStr">
        <is>
          <t>Document Fiscal Year Focus</t>
        </is>
      </c>
      <c r="B10" s="4" t="inlineStr">
        <is>
          <t>2020</t>
        </is>
      </c>
    </row>
    <row r="11">
      <c r="A11" s="4" t="inlineStr">
        <is>
          <t>Document Fiscal Period Focus</t>
        </is>
      </c>
      <c r="B11" s="4" t="inlineStr">
        <is>
          <t>Q1</t>
        </is>
      </c>
    </row>
    <row r="12">
      <c r="A12" s="4" t="inlineStr">
        <is>
          <t>Entity Current Reporting Status</t>
        </is>
      </c>
      <c r="B12" s="4" t="inlineStr">
        <is>
          <t>Yes</t>
        </is>
      </c>
    </row>
    <row r="13">
      <c r="A13" s="4" t="inlineStr">
        <is>
          <t>Entity Filer Category</t>
        </is>
      </c>
      <c r="B13" s="4" t="inlineStr">
        <is>
          <t>Non-accelerated Filer</t>
        </is>
      </c>
    </row>
    <row r="14">
      <c r="A14" s="4" t="inlineStr">
        <is>
          <t>Entity Small Business</t>
        </is>
      </c>
      <c r="B14" s="4" t="inlineStr">
        <is>
          <t>true</t>
        </is>
      </c>
    </row>
    <row r="15">
      <c r="A15" s="4" t="inlineStr">
        <is>
          <t>Entity Emerging Growth Company</t>
        </is>
      </c>
      <c r="B15" s="4" t="inlineStr">
        <is>
          <t>true</t>
        </is>
      </c>
    </row>
    <row r="16">
      <c r="A16" s="4" t="inlineStr">
        <is>
          <t>Entity Common Stock, Shares Outstanding</t>
        </is>
      </c>
      <c r="C16" s="5" t="n">
        <v>4110000</v>
      </c>
    </row>
    <row r="17">
      <c r="A17" s="4" t="inlineStr">
        <is>
          <t>Entity Ex-Transition Period</t>
        </is>
      </c>
      <c r="B17" s="4" t="inlineStr">
        <is>
          <t>false</t>
        </is>
      </c>
    </row>
    <row r="18">
      <c r="A18" s="4" t="inlineStr">
        <is>
          <t>Entity Interactive Data Current</t>
        </is>
      </c>
      <c r="B18" s="4" t="inlineStr">
        <is>
          <t>Yes</t>
        </is>
      </c>
    </row>
    <row r="19">
      <c r="A19" s="4" t="inlineStr">
        <is>
          <t>Entity Incorporation State Country Code</t>
        </is>
      </c>
      <c r="B19" s="4" t="inlineStr">
        <is>
          <t>DE</t>
        </is>
      </c>
    </row>
    <row r="20">
      <c r="A20" s="4" t="inlineStr">
        <is>
          <t>Entity Shell Company</t>
        </is>
      </c>
      <c r="B20" s="4" t="inlineStr">
        <is>
          <t>true</t>
        </is>
      </c>
    </row>
    <row r="21">
      <c r="A21" s="4" t="inlineStr">
        <is>
          <t>Entity File Number</t>
        </is>
      </c>
      <c r="B21" s="4" t="inlineStr">
        <is>
          <t>001-385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0</t>
        </is>
      </c>
    </row>
    <row r="3">
      <c r="A3" s="3" t="inlineStr">
        <is>
          <t>Private Placement [Abstract]</t>
        </is>
      </c>
    </row>
    <row r="4">
      <c r="A4" s="4" t="inlineStr">
        <is>
          <t>Private Placement</t>
        </is>
      </c>
      <c r="B4" s="4" t="inlineStr">
        <is>
          <t>Note 4 — Private Placement Simultaneously with
the Initial Public Offering, the Insiders purchased an aggregate of 372,500 Private Units, at $10.00 per Private Unit for an aggregate
purchase price of $3,725,000. Each Private Unit consists of one Private Share, one warrant (“Private Warrant”) and
one right (“Private Right”). The proceeds from the Private Units were added to the proceeds from the Initial Public
Offering held in the Trust Account. The proceeds from the sale of the Private Units were used to fund the redemption of the Public
Shares. The Private Units are
identical to the Units sold in the Public Offering, except that the holders have agreed to vote the Private Shares in favor of
any Business Combination. Additionally, the holders have agreed not to transfer, assign or sell any of the Private Units or underlying
securities (except to certain permitted transferees) until the completion of the initial Business Combination. The holders of the
Private Units (or underlying shares of common stock) are entitled to registration rights described in Note 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0</t>
        </is>
      </c>
    </row>
    <row r="3">
      <c r="A3" s="3" t="inlineStr">
        <is>
          <t>Related Party Transactions [Abstract]</t>
        </is>
      </c>
    </row>
    <row r="4">
      <c r="A4" s="4" t="inlineStr">
        <is>
          <t>Related Party Transactions</t>
        </is>
      </c>
      <c r="B4" s="4" t="inlineStr">
        <is>
          <t>Note 5 — Related Party Transactions Administrative Service
Fee The Company presently
occupies office space provided by an entity controlled by the Company’s Chief Executive Officer. Such entity has agreed that
until the Company consummates a Business Combination, it will make such office space, as well as general and administrative services
including utilities and administrative support, available to the Company as may be required by the Company from time to time. The
Company has agreed to pay an aggregate of $12,500 per month for such services commencing on the effective date of the Initial Public
Offering. The company and the affiliate have agreed to suspend payment on this agreement on March 31, 2020. The Company expensed
and paid the affiliate $37,500 for such services for the three months ended March 31, 2020, and 2019, respectively. Promissory Notes
— Related Parties The Company issued
two unsecured promissory notes totaling $30,000 to Eric S. Rosenfeld, the Company’s Chief Executive Officer, in 2017. On
February 5, 2018 the Company issued a $35,000 principal amount unsecured promissory note to Eric S. Rosenfeld. The notes were non-interest
bearing. The notes were paid off in full on July 13, 2018. Notes Payable —
Related Parties Certain individuals
and entities (the “Contributors”) that participated in the private placement of units that occurred simultaneously
with the Company’s initial public offering contributed to the Company an aggregate amount of $781,700, representing contributions
covering a prorated amount of $0.02 per unconverted public share for the partial month of January 2020 and $0.025 per unconverted
public share for each of February 2020 and March 2020 (each, a “Contribution”). The Contributions will not bear any
interest and will be repayable by the Company to the Contributors upon consummation of an initial business combination. The Contributions
will be forgiven if the Company is unable to consummate an initial business combination except to the extent of any funds held
outside of the Company’s trust account. The Company deposited
$223,342, the Contribution on January 6, 2020, into the trust account established in connection with the Company’s initial
public offering. The Company deposited the second Contribution of $279,178 on January 31, 2020, and deposited the third Contribution
of $279,180 on March 2, 2020, in each case, to the same trust account; provided that any such additional Contribution was only
to be made if the previously announced merger agreement with TGI Fridays is still then in effect, or, if such agreement is earlier
terminated, the Board of Directors of the Company by majority vote determines to require such additional Contribution. On March 31, 2020,
the Company and Holdings mutually determined, due to extraordinary market conditions and the failure to meet necessary closing
conditions, to terminate the Merger Agreement. The loans made by the
Contributors will not be repaid and will be forgiven unless additional funds become available to the company. Founder Shares The Initial Stockholders
purchased an aggregate of 4,312,500 Founder Shares for an aggregate purchase price of $25,000, or approximately $0.0058 per share. In April 2018, the
Initial Stockholders surrendered an aggregate of 575,000 shares for no additional consideration, leaving them with an aggregate
of 3,737,500 Founder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Note 6 — Commitments and Contingencies Registration Rights The holders of the
Founder Shares, Private Shares, Private Warrants, Private Rights, and any shares, warrants and rights that may be issued upon conversion
of working capital loans (and any shares issued upon the exercise of such warrants or conversion of such rights) will be entitled
to registration rights pursuant to a registration rights agreement to be signed prior to or on the effective date of the Initial
Public Offering.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our consummation of an initial Business Combination. The Company
will bear the costs and expenses of filing any such registration statements Underwriting Agreement The Company entered
into an agreement with the underwriters of the Initial Public Offering (“Underwriting Agreement”), pursuant to which
the Company paid an underwriting discount of 2.0% of the gross proceeds of the Initial Public Offering, excluding the over-allotment
option, or $2,600,000 in the aggregate, to the underwriters at the closing of the Initial Public Offering, with an additional fee
(the “Deferred Underwriting Discount”) of 3.5% of the gross offering proceeds of the Initial Public Offering, excluding
the over-allotment option, and 5.5% of the gross proceeds of the over-allotment option, or $5,622,500 in the aggregate. The Underwriting
Agreement provides that the Deferred Underwriting Discount will only be payable to the underwriters from the amounts held in the
Trust Account solely in the event the Company completes its initial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0</t>
        </is>
      </c>
    </row>
    <row r="3">
      <c r="A3" s="3" t="inlineStr">
        <is>
          <t>Equity [Abstract]</t>
        </is>
      </c>
    </row>
    <row r="4">
      <c r="A4" s="4" t="inlineStr">
        <is>
          <t>Stockholders' Equity</t>
        </is>
      </c>
      <c r="B4" s="4" t="inlineStr">
        <is>
          <t>Note 7 — Stockholders’ Equity Preferred Stock The Company is authorized
to issue 1,000,000 shares of preferred stock with a par value of $0.0001 per share with such designation, rights and preferences
as may be determined from time to time by the Company’s board of directors. At March 31, 2020 and December 31, 2019, there
were no shares of preferred stock issued or outstanding. Common Stock The Company is authorized
to issue 40,000,000 shares of common stock with a par value of $0.0001 per share. Holders of the Company’s common stock are
entitled to one vote for each share. At March 31, 2020 and December 31, 2019, there were 15,277,131 and 19,060,000 shares of common
stock issued and outstanding, respectively including 10,375,084 and 14,239,910 shares issued and possible to redemption, respectively. Rights Each holder of a Right
will receive one-tenth (1/10) of one common stock upon consummation of a Business Combination, even if a holder of such right
converted all common stock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common stock will receive in the transaction on an as-converted into common
stock basis and each holder of Rights will be required to affirmatively covert its rights in order to receive 1/10 of a share
underlying each right (without paying additional consideration). The common stock issuable upon exchange of the Rights will be
freely tradable (except to the extent held by affiliates of the Company). Warrants The Warrants will become
exercisable 30 days after the consummation of a Business Combination. No Warrants will be exercisable for cash unless the Company
has an effective and current registration statement covering the shares of common stock issuable upon exercise of the Warrants
and a current prospectus relating to such shares. Notwithstanding the foregoing, if a registration statement covering the shares
of common stock issuable upon the exercise of the Warrants is not effective within 20 business days from the consummation of a
Business Combination, the holders may, until such time as there is an effective registration statement and during any period when
the Company shall have failed to maintain an effective registration statement, exercise the Warrants on a cashless basis pursuant
to an available exemption from registration under the Securities Act. If an exemption from registration is not available, holders
will not be able to exercise their Warrants on a cashless basis. The Warrants will expire five years from the consummation of a
Business Combination or earlier upon redemption or liquidation. The Placement Warrants
are identical to the Warrants underlying the Units sold in the Initial Public Offering, except the Placement Warrants are exercisable
for cash (even if a registration statement covering the shares of common stock issuable upon exercise of such Placement Warrants
is not effective) or on a cashless basis, at the holder’s option, and not redeemable by the Company, in each case so long
as they are still held by the original purchasers or their affiliates. The Company may call
the Warrants for redemption (excluding the Placement Warrants but including any outstanding Warrants issued upon exercise of the
unit purchase option issued to its underwriter), in whole and not in part, at a price of $.01 per Warrant:
-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shares of common stock issuable upon exercise of the Warrants may be adjusted in certain circumstances including
in the event of a stock dividend, extraordinary dividend or recapitalization, reorganization, merger or consolidation. However,
the Warrants will not be adjusted for issuances of shares of common stock at a price below its exercise price. Additionally, in
no event will the Company be required to net cash settle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0</t>
        </is>
      </c>
    </row>
    <row r="3">
      <c r="A3" s="3" t="inlineStr">
        <is>
          <t>Fair Value Measurements [Abstract]</t>
        </is>
      </c>
    </row>
    <row r="4">
      <c r="A4" s="4" t="inlineStr">
        <is>
          <t>Fair Value Measurements</t>
        </is>
      </c>
      <c r="B4" s="4" t="inlineStr">
        <is>
          <t>Note 8 — Fair Value Measurements The following table
presents information about the Company’s assets that are measured at fair value on a recurring basis at March 31, 2020 and
December 31, 2019, indicates the fair value hierarchy of the valuation inputs the Company utilized to determine such fair value:
Description Quoted Prices in Active Market Significant Other Observable Inputs Significant Other Unobservable Inputs
Cash and Marketable securities held in Trust Account
March 31, 2020 $ 115,232,882 - -
December 31, 2019 $ 152,997,948 - - As of March 31, 2020, and December 31, 2019,
there was a balance of $115,232,882 and $152,997,948, respectively, held as cash in Trust Account. There were no transfers between the levels
during the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0</t>
        </is>
      </c>
    </row>
    <row r="3">
      <c r="A3" s="3" t="inlineStr">
        <is>
          <t>Subsequent Events [Abstract]</t>
        </is>
      </c>
    </row>
    <row r="4">
      <c r="A4" s="4" t="inlineStr">
        <is>
          <t>Subsequent Events</t>
        </is>
      </c>
      <c r="B4" s="4" t="inlineStr">
        <is>
          <t>Note 9 — Subsequent Events Following termination of the Merger Agreement,
the Company liquidated the funds held in the Trust Account. Pursuant to the Charter, all outstanding shares of the Company’s
common stock that were included in the units sold in the Company’s initial public offering (the “Public Shares”)
were redeemed at a per share redemption price of approximately $10.3047 per Public Share (the “Redemption Amount”). The initial redemption occurred on April
21, 2020. As of the close of business on such date, the Public Shares were deemed cancelled and will represent only the right to
receive the per share Redemption Amount. The Company’s officers, directors, initial stockholders, and the purchasers of Private
Units have waived their redemption rights with respect to the common stock issued prior to the Company’s initial public offering
and the common stock underlying the Private Units. The loans made by the Company’s initial stockholders in connection with
the previously disclosed extension of time to complete an initial business combination will not be repaid and will be forgiven
unless additional funds become available to the Company. It is possible that the Company will make
a small additional payment to the holders of Public Shares, pro rata, in connection with the unused portion of the dissolution
allowance and any tax refunds which the Company may receive. However, the Company cannot assure you of the timing of such additional
payment or that such additional payment will be mad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0</t>
        </is>
      </c>
    </row>
    <row r="3">
      <c r="A3" s="3" t="inlineStr">
        <is>
          <t>Accounting Policies [Abstract]</t>
        </is>
      </c>
    </row>
    <row r="4">
      <c r="A4" s="4" t="inlineStr">
        <is>
          <t>Basis of Presentation</t>
        </is>
      </c>
      <c r="B4" s="4" t="inlineStr">
        <is>
          <t>Basis of Presentation The accompanying unaudit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months ended March 31, 2020 are
not necessarily indicative of the results that may be expected for any future period. The accompanying unaudited financial statements
should be read in conjunction with the financial statements and footnotes thereto included in the Company’s Annual Report
on Form 10-K for the year ended December 31, 2019 filed with the SEC on February 19, 2020.</t>
        </is>
      </c>
    </row>
    <row r="5">
      <c r="A5" s="4" t="inlineStr">
        <is>
          <t>Principles of Consolidation</t>
        </is>
      </c>
      <c r="B5" s="4" t="inlineStr">
        <is>
          <t xml:space="preserve">Principles of Consolidation The unaudited consolidated
financial statements of the Company include its wholly-owned subsidiary, Allegro Merger Sub, Inc., a Delaware corporation incorporated
on November 7, 2019. All inter-company accounts and transactions are eliminated in consolidation. </t>
        </is>
      </c>
    </row>
    <row r="6">
      <c r="A6" s="4" t="inlineStr">
        <is>
          <t>Marketable securities held in Trust Account</t>
        </is>
      </c>
      <c r="B6" s="4" t="inlineStr">
        <is>
          <t>Marketable securities
held in Trust Account At March 31, 2020 the
assets held in the Trust Account were substantially held in cash, and as of December 31, 2019, the assets held in the Trust Account
were substantially held in U.S. Treasury Bills.</t>
        </is>
      </c>
    </row>
    <row r="7">
      <c r="A7" s="4" t="inlineStr">
        <is>
          <t>Common stock subject to possible redemption</t>
        </is>
      </c>
      <c r="B7" s="4" t="inlineStr">
        <is>
          <t>Common stock subject
to possible redemption The Company accounts
for its common stock shares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balance sheets.</t>
        </is>
      </c>
    </row>
    <row r="8">
      <c r="A8" s="4" t="inlineStr">
        <is>
          <t>Net Income (Loss) Per Share</t>
        </is>
      </c>
      <c r="B8" s="4" t="inlineStr">
        <is>
          <t xml:space="preserve">Net Income (Loss) Per Share The Company complies
with accounting and disclosure requirements of FASB ASC Topic 260, “ Earnings Per Share The
Company’s consolidated statements of operations includes a presentation of income per share for common stock subject to redemption
in a manner similar to the two-class method of income per share. Net income per share, basic and diluted for Public
Shares is calculated dividing the net income of $31,665 and $487,664, reduced by the investment income on the trust of $356,167
and $877,142 respectively, by the weighted average number of Public Shares outstanding during the period. The Founder and Private
Placement shares of 3,737,500 and 372,500, respectively are calculated separately from the Public Shares as these shares do not
have any redemption features and do not participate in the income earned on the Trust Account. </t>
        </is>
      </c>
    </row>
    <row r="9">
      <c r="A9" s="4" t="inlineStr">
        <is>
          <t>Recent Accounting Pronouncements</t>
        </is>
      </c>
      <c r="B9" s="4"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3 Months Ended</t>
        </is>
      </c>
    </row>
    <row r="2">
      <c r="B2" s="2" t="inlineStr">
        <is>
          <t>Mar. 31, 2020</t>
        </is>
      </c>
    </row>
    <row r="3">
      <c r="A3" s="3" t="inlineStr">
        <is>
          <t>Fair Value Measurements [Abstract]</t>
        </is>
      </c>
    </row>
    <row r="4">
      <c r="A4" s="4" t="inlineStr">
        <is>
          <t>Schedule of assets that are measured at fair value on recurring basis</t>
        </is>
      </c>
      <c r="B4" s="4" t="inlineStr">
        <is>
          <t xml:space="preserve">Description Quoted Prices in Active Market Significant Other Observable Inputs Significant Other Unobservable Inputs
Cash and Marketable securities held in Trust Account
March 31, 2020 $ 115,232,882 - -
December 31, 2019 $ 152,997,94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Organization and Plan of Business Operations (Details) - USD ($)</t>
        </is>
      </c>
      <c r="B1" s="2" t="inlineStr">
        <is>
          <t>1 Months Ended</t>
        </is>
      </c>
      <c r="C1" s="2" t="inlineStr">
        <is>
          <t>3 Months Ended</t>
        </is>
      </c>
    </row>
    <row r="2">
      <c r="B2" s="2" t="inlineStr">
        <is>
          <t>Jul. 06, 2018</t>
        </is>
      </c>
      <c r="C2" s="2" t="inlineStr">
        <is>
          <t>Mar. 31, 2020</t>
        </is>
      </c>
    </row>
    <row r="3">
      <c r="A3" s="3" t="inlineStr">
        <is>
          <t>Organization and Plan of Business Operations (Textual)</t>
        </is>
      </c>
    </row>
    <row r="4">
      <c r="A4" s="4" t="inlineStr">
        <is>
          <t>Cash balance</t>
        </is>
      </c>
      <c r="C4" s="6" t="n">
        <v>12680</v>
      </c>
    </row>
    <row r="5">
      <c r="A5" s="4" t="inlineStr">
        <is>
          <t>Withdrawn of interest income to pay its franchise taxes</t>
        </is>
      </c>
      <c r="C5" s="5" t="n">
        <v>22873</v>
      </c>
    </row>
    <row r="6">
      <c r="A6" s="4" t="inlineStr">
        <is>
          <t>Maximum of interest on annual basis for certain working capital purposes</t>
        </is>
      </c>
      <c r="C6" s="5" t="n">
        <v>223005</v>
      </c>
    </row>
    <row r="7">
      <c r="A7" s="4" t="inlineStr">
        <is>
          <t>Working capital deficit</t>
        </is>
      </c>
      <c r="C7" s="5" t="n">
        <v>859536</v>
      </c>
    </row>
    <row r="8">
      <c r="A8" s="4" t="inlineStr">
        <is>
          <t>Interest income</t>
        </is>
      </c>
      <c r="C8" s="5" t="n">
        <v>356167</v>
      </c>
    </row>
    <row r="9">
      <c r="A9" s="4" t="inlineStr">
        <is>
          <t>Withdrawal amount of working capital purposes on an annual basis</t>
        </is>
      </c>
      <c r="C9" s="6" t="n">
        <v>125000</v>
      </c>
    </row>
    <row r="10">
      <c r="A10" s="4" t="inlineStr">
        <is>
          <t>IPO [Member]</t>
        </is>
      </c>
    </row>
    <row r="11">
      <c r="A11" s="3" t="inlineStr">
        <is>
          <t>Organization and Plan of Business Operations (Textual)</t>
        </is>
      </c>
    </row>
    <row r="12">
      <c r="A12" s="4" t="inlineStr">
        <is>
          <t>Consummated Initial Public Offering units</t>
        </is>
      </c>
      <c r="B12" s="5" t="n">
        <v>14950000</v>
      </c>
    </row>
    <row r="13">
      <c r="A13" s="4" t="inlineStr">
        <is>
          <t>Units issued pursuant to exercise</t>
        </is>
      </c>
      <c r="B13" s="5" t="n">
        <v>1950000</v>
      </c>
    </row>
    <row r="14">
      <c r="A14" s="4" t="inlineStr">
        <is>
          <t>Gross proceeds</t>
        </is>
      </c>
      <c r="B14" s="6" t="n">
        <v>149500000</v>
      </c>
    </row>
    <row r="15">
      <c r="A15" s="4" t="inlineStr">
        <is>
          <t>Sale of units</t>
        </is>
      </c>
      <c r="B15" s="5" t="n">
        <v>372500</v>
      </c>
    </row>
    <row r="16">
      <c r="A16" s="4" t="inlineStr">
        <is>
          <t>Units issued pursuant of option</t>
        </is>
      </c>
      <c r="B16" s="5" t="n">
        <v>1950000</v>
      </c>
    </row>
    <row r="17">
      <c r="A17" s="4" t="inlineStr">
        <is>
          <t>Warrants to purchase of common stock price per share</t>
        </is>
      </c>
      <c r="B17" s="7" t="n">
        <v>0.0001</v>
      </c>
    </row>
    <row r="18">
      <c r="A18" s="4" t="inlineStr">
        <is>
          <t>Exercise price</t>
        </is>
      </c>
      <c r="B18" s="9" t="n">
        <v>11.5</v>
      </c>
    </row>
    <row r="19">
      <c r="A19" s="4" t="inlineStr">
        <is>
          <t>Price per unit</t>
        </is>
      </c>
      <c r="B19" s="6" t="n">
        <v>10</v>
      </c>
    </row>
    <row r="20">
      <c r="A20" s="4" t="inlineStr">
        <is>
          <t>Gross proceeds</t>
        </is>
      </c>
      <c r="B20" s="6" t="n">
        <v>3725000</v>
      </c>
    </row>
    <row r="21">
      <c r="A21" s="4" t="inlineStr">
        <is>
          <t>Net proceeds of sale of units</t>
        </is>
      </c>
      <c r="B21" s="5" t="n">
        <v>149500000</v>
      </c>
    </row>
    <row r="22">
      <c r="A22" s="4" t="inlineStr">
        <is>
          <t>Interest on working capital</t>
        </is>
      </c>
      <c r="B22" s="6" t="n">
        <v>125000</v>
      </c>
    </row>
    <row r="23">
      <c r="A23" s="4" t="inlineStr">
        <is>
          <t>Debt instrument maturity</t>
        </is>
      </c>
      <c r="B23" s="4" t="inlineStr">
        <is>
          <t>180 days</t>
        </is>
      </c>
    </row>
    <row r="24">
      <c r="A24" s="4" t="inlineStr">
        <is>
          <t>Private Placement [Member]</t>
        </is>
      </c>
    </row>
    <row r="25">
      <c r="A25" s="3" t="inlineStr">
        <is>
          <t>Organization and Plan of Business Operations (Textual)</t>
        </is>
      </c>
    </row>
    <row r="26">
      <c r="A26" s="4" t="inlineStr">
        <is>
          <t>Price per unit</t>
        </is>
      </c>
      <c r="B26" s="6" t="n">
        <v>1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0</t>
        </is>
      </c>
      <c r="C2" s="2" t="inlineStr">
        <is>
          <t>Mar. 31, 2019</t>
        </is>
      </c>
    </row>
    <row r="3">
      <c r="A3" s="3" t="inlineStr">
        <is>
          <t>Summary of Significant Accounting Policies (Textual)</t>
        </is>
      </c>
    </row>
    <row r="4">
      <c r="A4" s="4" t="inlineStr">
        <is>
          <t>Private placement to purchase public shares</t>
        </is>
      </c>
      <c r="B4" s="5" t="n">
        <v>16854750</v>
      </c>
    </row>
    <row r="5">
      <c r="A5" s="4" t="inlineStr">
        <is>
          <t>Investment income</t>
        </is>
      </c>
      <c r="B5" s="6" t="n">
        <v>356167</v>
      </c>
      <c r="C5" s="6" t="n">
        <v>877142</v>
      </c>
    </row>
    <row r="6">
      <c r="A6" s="4" t="inlineStr">
        <is>
          <t>Net income</t>
        </is>
      </c>
      <c r="B6" s="6" t="n">
        <v>31665</v>
      </c>
      <c r="C6" s="6" t="n">
        <v>487664</v>
      </c>
    </row>
    <row r="7">
      <c r="A7" s="4" t="inlineStr">
        <is>
          <t>Private Placement [Member] | Founder [Member]</t>
        </is>
      </c>
    </row>
    <row r="8">
      <c r="A8" s="3" t="inlineStr">
        <is>
          <t>Summary of Significant Accounting Policies (Textual)</t>
        </is>
      </c>
    </row>
    <row r="9">
      <c r="A9" s="4" t="inlineStr">
        <is>
          <t>Private placement to purchase public shares</t>
        </is>
      </c>
      <c r="B9" s="5" t="n">
        <v>3737500</v>
      </c>
      <c r="C9" s="5" t="n">
        <v>3725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0</t>
        </is>
      </c>
      <c r="C1" s="2" t="inlineStr">
        <is>
          <t>Dec. 31, 2019</t>
        </is>
      </c>
    </row>
    <row r="2">
      <c r="A2" s="3" t="inlineStr">
        <is>
          <t>Current assets:</t>
        </is>
      </c>
    </row>
    <row r="3">
      <c r="A3" s="4" t="inlineStr">
        <is>
          <t>Cash</t>
        </is>
      </c>
      <c r="B3" s="6" t="n">
        <v>12680</v>
      </c>
      <c r="C3" s="6" t="n">
        <v>87797</v>
      </c>
    </row>
    <row r="4">
      <c r="A4" s="4" t="inlineStr">
        <is>
          <t>Prepaid expenses and other current assets</t>
        </is>
      </c>
      <c r="B4" s="5" t="n">
        <v>58249</v>
      </c>
      <c r="C4" s="5" t="n">
        <v>83811</v>
      </c>
    </row>
    <row r="5">
      <c r="A5" s="4" t="inlineStr">
        <is>
          <t>Total current assets</t>
        </is>
      </c>
      <c r="B5" s="5" t="n">
        <v>70929</v>
      </c>
      <c r="C5" s="5" t="n">
        <v>171608</v>
      </c>
    </row>
    <row r="6">
      <c r="A6" s="4" t="inlineStr">
        <is>
          <t>Cash and marketable securities held in Trust Account</t>
        </is>
      </c>
      <c r="B6" s="5" t="n">
        <v>115232882</v>
      </c>
      <c r="C6" s="5" t="n">
        <v>152997948</v>
      </c>
    </row>
    <row r="7">
      <c r="A7" s="4" t="inlineStr">
        <is>
          <t>Total assets</t>
        </is>
      </c>
      <c r="B7" s="5" t="n">
        <v>115303811</v>
      </c>
      <c r="C7" s="5" t="n">
        <v>153169556</v>
      </c>
    </row>
    <row r="8">
      <c r="A8" s="3" t="inlineStr">
        <is>
          <t>Current liabilities:</t>
        </is>
      </c>
    </row>
    <row r="9">
      <c r="A9" s="4" t="inlineStr">
        <is>
          <t>Accounts payable and accrued expenses</t>
        </is>
      </c>
      <c r="B9" s="5" t="n">
        <v>125891</v>
      </c>
      <c r="C9" s="5" t="n">
        <v>70448</v>
      </c>
    </row>
    <row r="10">
      <c r="A10" s="4" t="inlineStr">
        <is>
          <t>Franchise tax payable</t>
        </is>
      </c>
      <c r="B10" s="5" t="n">
        <v>22874</v>
      </c>
      <c r="C10" s="5" t="n">
        <v>77502</v>
      </c>
    </row>
    <row r="11">
      <c r="A11" s="4" t="inlineStr">
        <is>
          <t>Notes payable – related party</t>
        </is>
      </c>
      <c r="B11" s="5" t="n">
        <v>781700</v>
      </c>
      <c r="C11" s="4" t="inlineStr">
        <is>
          <t xml:space="preserve"> </t>
        </is>
      </c>
    </row>
    <row r="12">
      <c r="A12" s="4" t="inlineStr">
        <is>
          <t>Total current liabilities</t>
        </is>
      </c>
      <c r="B12" s="5" t="n">
        <v>930465</v>
      </c>
      <c r="C12" s="5" t="n">
        <v>147950</v>
      </c>
    </row>
    <row r="13">
      <c r="A13" s="4" t="inlineStr">
        <is>
          <t>Deferred underwriting commission</t>
        </is>
      </c>
      <c r="B13" s="5" t="n">
        <v>5622500</v>
      </c>
      <c r="C13" s="5" t="n">
        <v>5622500</v>
      </c>
    </row>
    <row r="14">
      <c r="A14" s="4" t="inlineStr">
        <is>
          <t>Total liabilities</t>
        </is>
      </c>
      <c r="B14" s="5" t="n">
        <v>6552965</v>
      </c>
      <c r="C14" s="5" t="n">
        <v>5770450</v>
      </c>
    </row>
    <row r="15">
      <c r="A15" s="4" t="inlineStr">
        <is>
          <t>Commitments and contingencies</t>
        </is>
      </c>
      <c r="B15" s="4" t="inlineStr">
        <is>
          <t xml:space="preserve"> </t>
        </is>
      </c>
      <c r="C15" s="4" t="inlineStr">
        <is>
          <t xml:space="preserve"> </t>
        </is>
      </c>
    </row>
    <row r="16">
      <c r="A16" s="4" t="inlineStr">
        <is>
          <t>Common stock subject to possible redemption, 10,375,084 and 14,239,910 shares at redemption value of approximately $10.00 per share as of March 31, 2020 and December 31, 2019, respectively</t>
        </is>
      </c>
      <c r="B16" s="5" t="n">
        <v>103750842</v>
      </c>
      <c r="C16" s="5" t="n">
        <v>142399102</v>
      </c>
    </row>
    <row r="17">
      <c r="A17" s="3" t="inlineStr">
        <is>
          <t>Stockholders' equity:</t>
        </is>
      </c>
    </row>
    <row r="18">
      <c r="A18" s="4" t="inlineStr">
        <is>
          <t>Preferred stock, $0.0001 par value; 1,000,000 shares authorized; none issued and outstanding</t>
        </is>
      </c>
      <c r="B18" s="4" t="inlineStr">
        <is>
          <t xml:space="preserve"> </t>
        </is>
      </c>
      <c r="C18" s="4" t="inlineStr">
        <is>
          <t xml:space="preserve"> </t>
        </is>
      </c>
    </row>
    <row r="19">
      <c r="A19" s="4" t="inlineStr">
        <is>
          <t>Common stock, $0.0001 par value; 40,000,000 shares authorized, 4,902,047 and 4,820,090 shares issued and outstanding (excluding 10,375,084 and 14,239,910 shares subject to possible redemption as of March 31, 2020 and December 31, 2019, respectively)</t>
        </is>
      </c>
      <c r="B19" s="5" t="n">
        <v>490</v>
      </c>
      <c r="C19" s="5" t="n">
        <v>482</v>
      </c>
    </row>
    <row r="20">
      <c r="A20" s="4" t="inlineStr">
        <is>
          <t>Additional paid-in capital</t>
        </is>
      </c>
      <c r="B20" s="5" t="n">
        <v>2093192</v>
      </c>
      <c r="C20" s="5" t="n">
        <v>2124865</v>
      </c>
    </row>
    <row r="21">
      <c r="A21" s="4" t="inlineStr">
        <is>
          <t>Retained earnings</t>
        </is>
      </c>
      <c r="B21" s="5" t="n">
        <v>2906322</v>
      </c>
      <c r="C21" s="5" t="n">
        <v>2874657</v>
      </c>
    </row>
    <row r="22">
      <c r="A22" s="4" t="inlineStr">
        <is>
          <t>Total stockholders’ equity</t>
        </is>
      </c>
      <c r="B22" s="5" t="n">
        <v>5000004</v>
      </c>
      <c r="C22" s="5" t="n">
        <v>5000004</v>
      </c>
    </row>
    <row r="23">
      <c r="A23" s="4" t="inlineStr">
        <is>
          <t>Total liabilities and stockholders’ equity</t>
        </is>
      </c>
      <c r="B23" s="6" t="n">
        <v>115303811</v>
      </c>
      <c r="C23" s="6" t="n">
        <v>153169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Initial Public Offering (Details) - IPO [Member]</t>
        </is>
      </c>
      <c r="B1" s="2" t="inlineStr">
        <is>
          <t>1 Months Ended</t>
        </is>
      </c>
    </row>
    <row r="2">
      <c r="B2" s="2" t="inlineStr">
        <is>
          <t>Jul. 06, 2018$ / sharesshares</t>
        </is>
      </c>
    </row>
    <row r="3">
      <c r="A3" s="3" t="inlineStr">
        <is>
          <t>Initial Public Offering (Textual)</t>
        </is>
      </c>
    </row>
    <row r="4">
      <c r="A4" s="4" t="inlineStr">
        <is>
          <t>Sale of Units | shares</t>
        </is>
      </c>
      <c r="B4" s="5" t="n">
        <v>14950000</v>
      </c>
    </row>
    <row r="5">
      <c r="A5" s="4" t="inlineStr">
        <is>
          <t>Units issued pursuant of option | shares</t>
        </is>
      </c>
      <c r="B5" s="5" t="n">
        <v>1950000</v>
      </c>
    </row>
    <row r="6">
      <c r="A6" s="4" t="inlineStr">
        <is>
          <t>Purchase price</t>
        </is>
      </c>
      <c r="B6" s="6" t="n">
        <v>10</v>
      </c>
    </row>
    <row r="7">
      <c r="A7" s="4" t="inlineStr">
        <is>
          <t>Common stock, par value</t>
        </is>
      </c>
      <c r="B7" s="10" t="n">
        <v>0.0001</v>
      </c>
    </row>
    <row r="8">
      <c r="A8" s="4" t="inlineStr">
        <is>
          <t>Warrant exercise price</t>
        </is>
      </c>
      <c r="B8" s="8" t="n">
        <v>11.5</v>
      </c>
    </row>
    <row r="9">
      <c r="A9" s="4" t="inlineStr">
        <is>
          <t>Business combination, description</t>
        </is>
      </c>
      <c r="B9" s="4" t="inlineStr">
        <is>
          <t>Each Right entitles the holder to receive one tenth (1/10) of one share of common stock upon the completion of a Business Combin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37" customWidth="1" min="2" max="2"/>
  </cols>
  <sheetData>
    <row r="1">
      <c r="A1" s="1" t="inlineStr">
        <is>
          <t>Private Placement (Details)</t>
        </is>
      </c>
      <c r="B1" s="2" t="inlineStr">
        <is>
          <t>3 Months Ended</t>
        </is>
      </c>
    </row>
    <row r="2">
      <c r="B2" s="2" t="inlineStr">
        <is>
          <t>Mar. 31, 2020USD ($)$ / sharesshares</t>
        </is>
      </c>
    </row>
    <row r="3">
      <c r="A3" s="3" t="inlineStr">
        <is>
          <t>Private Placement (Textual)</t>
        </is>
      </c>
    </row>
    <row r="4">
      <c r="A4" s="4" t="inlineStr">
        <is>
          <t>Aggregate of initial public offering private units, shares | shares</t>
        </is>
      </c>
      <c r="B4" s="5" t="n">
        <v>372500</v>
      </c>
    </row>
    <row r="5">
      <c r="A5" s="4" t="inlineStr">
        <is>
          <t>Initial public offering per private unit | $ / shares</t>
        </is>
      </c>
      <c r="B5" s="6" t="n">
        <v>10</v>
      </c>
    </row>
    <row r="6">
      <c r="A6" s="4" t="inlineStr">
        <is>
          <t>Aggregate purchase price | $</t>
        </is>
      </c>
      <c r="B6" s="6" t="n">
        <v>37250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47" customWidth="1" min="1" max="1"/>
    <col width="80" customWidth="1" min="2" max="2"/>
    <col width="14" customWidth="1" min="3" max="3"/>
    <col width="14" customWidth="1" min="4" max="4"/>
    <col width="80" customWidth="1" min="5" max="5"/>
    <col width="14" customWidth="1" min="6" max="6"/>
    <col width="14" customWidth="1" min="7" max="7"/>
  </cols>
  <sheetData>
    <row r="1">
      <c r="A1" s="1" t="inlineStr">
        <is>
          <t>Related Party Transactions (Details) - USD ($)</t>
        </is>
      </c>
      <c r="B1" s="2" t="inlineStr">
        <is>
          <t>Jan. 06, 2020</t>
        </is>
      </c>
      <c r="C1" s="2" t="inlineStr">
        <is>
          <t>Apr. 30, 2018</t>
        </is>
      </c>
      <c r="D1" s="2" t="inlineStr">
        <is>
          <t>Mar. 31, 2020</t>
        </is>
      </c>
      <c r="E1" s="2" t="inlineStr">
        <is>
          <t>Mar. 31, 2019</t>
        </is>
      </c>
      <c r="F1" s="2" t="inlineStr">
        <is>
          <t>Feb. 05, 2018</t>
        </is>
      </c>
      <c r="G1" s="2" t="inlineStr">
        <is>
          <t>Dec. 31, 2017</t>
        </is>
      </c>
    </row>
    <row r="2">
      <c r="A2" s="3" t="inlineStr">
        <is>
          <t>Related Party Transactions (Textual)</t>
        </is>
      </c>
    </row>
    <row r="3">
      <c r="A3" s="4" t="inlineStr">
        <is>
          <t>Aggregate services per month</t>
        </is>
      </c>
      <c r="D3" s="6" t="n">
        <v>12500</v>
      </c>
    </row>
    <row r="4">
      <c r="A4" s="4" t="inlineStr">
        <is>
          <t>Payments to affiliate</t>
        </is>
      </c>
      <c r="D4" s="6" t="n">
        <v>37500</v>
      </c>
      <c r="E4" s="6" t="n">
        <v>37500</v>
      </c>
    </row>
    <row r="5">
      <c r="A5" s="4" t="inlineStr">
        <is>
          <t>Contributed amount</t>
        </is>
      </c>
      <c r="E5" s="6" t="n">
        <v>781700</v>
      </c>
    </row>
    <row r="6">
      <c r="A6" s="4" t="inlineStr">
        <is>
          <t>Notes payable related party description</t>
        </is>
      </c>
      <c r="E6" s="4" t="inlineStr">
        <is>
          <t>The Company an aggregate amount of $781,700, representing contributions covering a prorated amount of $0.02 per unconverted public share for the partial month of January 2020 and $0.025 per unconverted public share for each of February 2020 and March 2020 (each, a “Contribution”).</t>
        </is>
      </c>
    </row>
    <row r="7">
      <c r="A7" s="4" t="inlineStr">
        <is>
          <t>Notes Payable Related Party [Member]</t>
        </is>
      </c>
    </row>
    <row r="8">
      <c r="A8" s="3" t="inlineStr">
        <is>
          <t>Related Party Transactions (Textual)</t>
        </is>
      </c>
    </row>
    <row r="9">
      <c r="A9" s="4" t="inlineStr">
        <is>
          <t>Notes payable related party description</t>
        </is>
      </c>
      <c r="B9" s="4" t="inlineStr">
        <is>
          <t>The Company deposited $223,342, the Contribution on January 6, 2020, into the trust account established in connection with the Company's initial public offering. The Company deposited the second Contribution of $279,178 on January 31, 2020, and deposited the third Contribution of $279,180 on March 2, 2020, in each case, to the same trust account; provided that any such additional Contribution was only to be made if the previously announced merger agreement with TGI Fridays is still then in effect, or, if such agreement is earlier terminated, the Board of Directors of the Company by majority vote determines to require such additional Contribution.</t>
        </is>
      </c>
    </row>
    <row r="10">
      <c r="A10" s="4" t="inlineStr">
        <is>
          <t>Chief Executive Officer [Member]</t>
        </is>
      </c>
    </row>
    <row r="11">
      <c r="A11" s="3" t="inlineStr">
        <is>
          <t>Related Party Transactions (Textual)</t>
        </is>
      </c>
    </row>
    <row r="12">
      <c r="A12" s="4" t="inlineStr">
        <is>
          <t>Unsecured promissory notes</t>
        </is>
      </c>
      <c r="G12" s="6" t="n">
        <v>30000</v>
      </c>
    </row>
    <row r="13">
      <c r="A13" s="4" t="inlineStr">
        <is>
          <t>Principal amount</t>
        </is>
      </c>
      <c r="F13" s="6" t="n">
        <v>35000</v>
      </c>
    </row>
    <row r="14">
      <c r="A14" s="4" t="inlineStr">
        <is>
          <t>Founder Shares [Member]</t>
        </is>
      </c>
    </row>
    <row r="15">
      <c r="A15" s="3" t="inlineStr">
        <is>
          <t>Related Party Transactions (Textual)</t>
        </is>
      </c>
    </row>
    <row r="16">
      <c r="A16" s="4" t="inlineStr">
        <is>
          <t>Purchased aggregate of founder shares</t>
        </is>
      </c>
      <c r="D16" s="5" t="n">
        <v>4312500</v>
      </c>
    </row>
    <row r="17">
      <c r="A17" s="4" t="inlineStr">
        <is>
          <t>Aggregate purchase price</t>
        </is>
      </c>
      <c r="D17" s="6" t="n">
        <v>25000</v>
      </c>
    </row>
    <row r="18">
      <c r="A18" s="4" t="inlineStr">
        <is>
          <t>Price per share</t>
        </is>
      </c>
      <c r="D18" s="7" t="n">
        <v>0.0058</v>
      </c>
    </row>
    <row r="19">
      <c r="A19" s="4" t="inlineStr">
        <is>
          <t>Aggregate shares of common stock</t>
        </is>
      </c>
      <c r="C19" s="5" t="n">
        <v>3737500</v>
      </c>
    </row>
    <row r="20">
      <c r="A20" s="4" t="inlineStr">
        <is>
          <t>Surrendered aggregate shares</t>
        </is>
      </c>
      <c r="C20" s="5" t="n">
        <v>57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21" customWidth="1" min="2" max="2"/>
  </cols>
  <sheetData>
    <row r="1">
      <c r="A1" s="1" t="inlineStr">
        <is>
          <t>Commitments and Contingencies (Details)</t>
        </is>
      </c>
      <c r="B1" s="2" t="inlineStr">
        <is>
          <t>3 Months Ended</t>
        </is>
      </c>
    </row>
    <row r="2">
      <c r="B2" s="2" t="inlineStr">
        <is>
          <t>Mar. 31, 2020USD ($)</t>
        </is>
      </c>
    </row>
    <row r="3">
      <c r="A3" s="4" t="inlineStr">
        <is>
          <t>Over-Allotment Option [Member]</t>
        </is>
      </c>
    </row>
    <row r="4">
      <c r="A4" s="3" t="inlineStr">
        <is>
          <t>Commitments and Contingencies (Textual)</t>
        </is>
      </c>
    </row>
    <row r="5">
      <c r="A5" s="4" t="inlineStr">
        <is>
          <t>Gross proceeds of the initial public offering</t>
        </is>
      </c>
      <c r="B5" s="6" t="n">
        <v>5622500</v>
      </c>
    </row>
    <row r="6">
      <c r="A6" s="4" t="inlineStr">
        <is>
          <t>Gross proceeds, percentage</t>
        </is>
      </c>
      <c r="B6" s="4" t="inlineStr">
        <is>
          <t>5.50%</t>
        </is>
      </c>
    </row>
    <row r="7">
      <c r="A7" s="4" t="inlineStr">
        <is>
          <t>Underwriting Agreement [Member]</t>
        </is>
      </c>
    </row>
    <row r="8">
      <c r="A8" s="3" t="inlineStr">
        <is>
          <t>Commitments and Contingencies (Textual)</t>
        </is>
      </c>
    </row>
    <row r="9">
      <c r="A9" s="4" t="inlineStr">
        <is>
          <t>Underwriting discount</t>
        </is>
      </c>
      <c r="B9" s="4" t="inlineStr">
        <is>
          <t>2.00%</t>
        </is>
      </c>
    </row>
    <row r="10">
      <c r="A10" s="4" t="inlineStr">
        <is>
          <t>Gross proceeds of the initial public offering</t>
        </is>
      </c>
      <c r="B10" s="6" t="n">
        <v>2600000</v>
      </c>
    </row>
    <row r="11">
      <c r="A11" s="4" t="inlineStr">
        <is>
          <t>Deferred underwriting discount</t>
        </is>
      </c>
      <c r="B11" s="4" t="inlineStr">
        <is>
          <t>3.5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Stockholders' Equity (Details) - $ / shares</t>
        </is>
      </c>
      <c r="B1" s="2" t="inlineStr">
        <is>
          <t>12 Months Ended</t>
        </is>
      </c>
    </row>
    <row r="2">
      <c r="B2" s="2" t="inlineStr">
        <is>
          <t>Dec. 31, 2019</t>
        </is>
      </c>
      <c r="C2" s="2" t="inlineStr">
        <is>
          <t>Mar. 31, 2020</t>
        </is>
      </c>
    </row>
    <row r="3">
      <c r="A3" s="3" t="inlineStr">
        <is>
          <t>Stockholders' Equity (Textual)</t>
        </is>
      </c>
    </row>
    <row r="4">
      <c r="A4" s="4" t="inlineStr">
        <is>
          <t>Preferred stock, shares authorized</t>
        </is>
      </c>
      <c r="B4" s="5" t="n">
        <v>1000000</v>
      </c>
      <c r="C4" s="5" t="n">
        <v>1000000</v>
      </c>
    </row>
    <row r="5">
      <c r="A5" s="4" t="inlineStr">
        <is>
          <t>Preferred stock, par value</t>
        </is>
      </c>
      <c r="B5" s="7" t="n">
        <v>0.0001</v>
      </c>
      <c r="C5" s="7"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5" t="n">
        <v>40000000</v>
      </c>
      <c r="C8" s="5" t="n">
        <v>40000000</v>
      </c>
    </row>
    <row r="9">
      <c r="A9" s="4" t="inlineStr">
        <is>
          <t>Common stock, par value</t>
        </is>
      </c>
      <c r="B9" s="7" t="n">
        <v>0.0001</v>
      </c>
      <c r="C9" s="7" t="n">
        <v>0.0001</v>
      </c>
    </row>
    <row r="10">
      <c r="A10" s="4" t="inlineStr">
        <is>
          <t>Common stock, shares issued</t>
        </is>
      </c>
      <c r="B10" s="5" t="n">
        <v>4820090</v>
      </c>
      <c r="C10" s="5" t="n">
        <v>4902047</v>
      </c>
    </row>
    <row r="11">
      <c r="A11" s="4" t="inlineStr">
        <is>
          <t>Common stock, shares outstanding</t>
        </is>
      </c>
      <c r="B11" s="5" t="n">
        <v>4820090</v>
      </c>
      <c r="C11" s="5" t="n">
        <v>4902047</v>
      </c>
    </row>
    <row r="12">
      <c r="A12" s="4" t="inlineStr">
        <is>
          <t>Common stock subject to possible redemption, shares</t>
        </is>
      </c>
      <c r="B12" s="5" t="n">
        <v>14239910</v>
      </c>
      <c r="C12" s="5" t="n">
        <v>10375084</v>
      </c>
    </row>
    <row r="13">
      <c r="A13" s="4" t="inlineStr">
        <is>
          <t>Description of warrants</t>
        </is>
      </c>
      <c r="B13" s="4" t="inlineStr">
        <is>
          <t>The Company may call the Warrants for redemption (excluding the Placement Warrants but including any outstanding Warrants issued upon exercise of the unit purchase option issued to its underwriter), in whole and not in part, at a price of $.01 per Warrant: - upon not less than 30 days’ prior written notice of redemption to each Warrant holder, - if, and only if, the reported last sale price of the shares of common stock (or the closing bid price of our common stock in the event shares of our common stock are not traded on any specific day) equals or exceeds $18.00 per share, for any 20 trading days within a 30 trading day period ending on the third business day prior to the notice of redemption to Warrant holders, and - if, and only if, there is a current registration statement in effect with respect to the shares of common stock underlying such Warrants at the time of redemption and for the entire 30-day redemption period and continuing each day thereafter until the date of redemption.</t>
        </is>
      </c>
    </row>
    <row r="14">
      <c r="A14" s="4" t="inlineStr">
        <is>
          <t>Warrants expire date</t>
        </is>
      </c>
      <c r="B14" s="4" t="inlineStr">
        <is>
          <t>5 years</t>
        </is>
      </c>
    </row>
    <row r="15">
      <c r="A15" s="4" t="inlineStr">
        <is>
          <t>Class of warrant, per share</t>
        </is>
      </c>
      <c r="B15" s="5" t="n">
        <v>18</v>
      </c>
    </row>
    <row r="16">
      <c r="A16" s="4" t="inlineStr">
        <is>
          <t>Common Stock [Member]</t>
        </is>
      </c>
    </row>
    <row r="17">
      <c r="A17" s="3" t="inlineStr">
        <is>
          <t>Stockholders' Equity (Textual)</t>
        </is>
      </c>
    </row>
    <row r="18">
      <c r="A18" s="4" t="inlineStr">
        <is>
          <t>Common stock, shares issued</t>
        </is>
      </c>
      <c r="B18" s="5" t="n">
        <v>19060000</v>
      </c>
      <c r="C18" s="5" t="n">
        <v>15277131</v>
      </c>
    </row>
    <row r="19">
      <c r="A19" s="4" t="inlineStr">
        <is>
          <t>Common stock, shares outstanding</t>
        </is>
      </c>
      <c r="B19" s="5" t="n">
        <v>19060000</v>
      </c>
      <c r="C19" s="5" t="n">
        <v>1527713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Fair Value Measurements (Details) - USD ($)</t>
        </is>
      </c>
      <c r="B1" s="2" t="inlineStr">
        <is>
          <t>Mar. 31, 2020</t>
        </is>
      </c>
      <c r="C1" s="2" t="inlineStr">
        <is>
          <t>Dec. 31, 2019</t>
        </is>
      </c>
    </row>
    <row r="2">
      <c r="A2" s="4" t="inlineStr">
        <is>
          <t>Cash and Marketable securities held in Trust Account</t>
        </is>
      </c>
      <c r="B2" s="6" t="n">
        <v>115232882</v>
      </c>
      <c r="C2" s="6" t="n">
        <v>152997948</v>
      </c>
    </row>
    <row r="3">
      <c r="A3" s="4" t="inlineStr">
        <is>
          <t>Fair Value, Inputs, Level 1 [Member]</t>
        </is>
      </c>
    </row>
    <row r="4">
      <c r="A4" s="4" t="inlineStr">
        <is>
          <t>Cash and Marketable securities held in Trust Account</t>
        </is>
      </c>
      <c r="B4" s="5" t="n">
        <v>115232882</v>
      </c>
      <c r="C4" s="5" t="n">
        <v>152997948</v>
      </c>
    </row>
    <row r="5">
      <c r="A5" s="4" t="inlineStr">
        <is>
          <t>Fair Value, Inputs, Level 2 [Member]</t>
        </is>
      </c>
    </row>
    <row r="6">
      <c r="A6" s="4" t="inlineStr">
        <is>
          <t>Cash and Marketable securities held in Trust Account</t>
        </is>
      </c>
      <c r="B6" s="4" t="inlineStr">
        <is>
          <t xml:space="preserve"> </t>
        </is>
      </c>
      <c r="C6" s="4" t="inlineStr">
        <is>
          <t xml:space="preserve"> </t>
        </is>
      </c>
    </row>
    <row r="7">
      <c r="A7" s="4" t="inlineStr">
        <is>
          <t>Fair Value, Inputs, Level 3 [Member]</t>
        </is>
      </c>
    </row>
    <row r="8">
      <c r="A8" s="4" t="inlineStr">
        <is>
          <t>Cash and Marketable securities held in Trust Account</t>
        </is>
      </c>
      <c r="B8" s="4" t="inlineStr">
        <is>
          <t xml:space="preserve"> </t>
        </is>
      </c>
      <c r="C8"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Fair Value Measurements (Details Textual) - USD ($)</t>
        </is>
      </c>
      <c r="B1" s="2" t="inlineStr">
        <is>
          <t>Mar. 31, 2020</t>
        </is>
      </c>
      <c r="C1" s="2" t="inlineStr">
        <is>
          <t>Dec. 31, 2019</t>
        </is>
      </c>
    </row>
    <row r="2">
      <c r="A2" s="3" t="inlineStr">
        <is>
          <t>Fair Value Measurements (Textual)</t>
        </is>
      </c>
    </row>
    <row r="3">
      <c r="A3" s="4" t="inlineStr">
        <is>
          <t>Cash in trust account</t>
        </is>
      </c>
      <c r="B3" s="6" t="n">
        <v>115232882</v>
      </c>
      <c r="C3" s="6" t="n">
        <v>15299794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4" customWidth="1" min="2" max="2"/>
  </cols>
  <sheetData>
    <row r="1">
      <c r="A1" s="1" t="inlineStr">
        <is>
          <t>Subsequent Events (Details)</t>
        </is>
      </c>
      <c r="B1" s="2" t="inlineStr">
        <is>
          <t>Mar. 31, 2020$ / shares</t>
        </is>
      </c>
    </row>
    <row r="2">
      <c r="A2" s="3" t="inlineStr">
        <is>
          <t>Subsequent Events (Textual)</t>
        </is>
      </c>
    </row>
    <row r="3">
      <c r="A3" s="4" t="inlineStr">
        <is>
          <t>Redeemed per share redemption price</t>
        </is>
      </c>
      <c r="B3" s="7" t="n">
        <v>10.304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0</t>
        </is>
      </c>
      <c r="C1" s="2" t="inlineStr">
        <is>
          <t>Dec. 31, 2019</t>
        </is>
      </c>
    </row>
    <row r="2">
      <c r="A2" s="3" t="inlineStr">
        <is>
          <t>Statement of Financial Position [Abstract]</t>
        </is>
      </c>
    </row>
    <row r="3">
      <c r="A3" s="4" t="inlineStr">
        <is>
          <t>Common stock subject to possible redemption, shares</t>
        </is>
      </c>
      <c r="B3" s="5" t="n">
        <v>10375084</v>
      </c>
      <c r="C3" s="5" t="n">
        <v>14239910</v>
      </c>
    </row>
    <row r="4">
      <c r="A4" s="4" t="inlineStr">
        <is>
          <t>Redemption value of per share</t>
        </is>
      </c>
      <c r="B4" s="6" t="n">
        <v>10</v>
      </c>
      <c r="C4" s="6" t="n">
        <v>10</v>
      </c>
    </row>
    <row r="5">
      <c r="A5" s="4" t="inlineStr">
        <is>
          <t>Preferred stock, par value</t>
        </is>
      </c>
      <c r="B5" s="7" t="n">
        <v>0.0001</v>
      </c>
      <c r="C5" s="7"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t>
        </is>
      </c>
      <c r="B9" s="7" t="n">
        <v>0.0001</v>
      </c>
      <c r="C9" s="7" t="n">
        <v>0.0001</v>
      </c>
    </row>
    <row r="10">
      <c r="A10" s="4" t="inlineStr">
        <is>
          <t>Common stock, shares authorized</t>
        </is>
      </c>
      <c r="B10" s="5" t="n">
        <v>40000000</v>
      </c>
      <c r="C10" s="5" t="n">
        <v>40000000</v>
      </c>
    </row>
    <row r="11">
      <c r="A11" s="4" t="inlineStr">
        <is>
          <t>Common stock, shares issued</t>
        </is>
      </c>
      <c r="B11" s="5" t="n">
        <v>4902047</v>
      </c>
      <c r="C11" s="5" t="n">
        <v>4820090</v>
      </c>
    </row>
    <row r="12">
      <c r="A12" s="4" t="inlineStr">
        <is>
          <t>Common stock, shares outstanding</t>
        </is>
      </c>
      <c r="B12" s="5" t="n">
        <v>4902047</v>
      </c>
      <c r="C12" s="5" t="n">
        <v>48200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0</t>
        </is>
      </c>
      <c r="C2" s="2" t="inlineStr">
        <is>
          <t>Mar. 31, 2019</t>
        </is>
      </c>
    </row>
    <row r="3">
      <c r="A3" s="3" t="inlineStr">
        <is>
          <t>Income Statement [Abstract]</t>
        </is>
      </c>
    </row>
    <row r="4">
      <c r="A4" s="4" t="inlineStr">
        <is>
          <t>General and administrative costs</t>
        </is>
      </c>
      <c r="B4" s="6" t="n">
        <v>254916</v>
      </c>
      <c r="C4" s="6" t="n">
        <v>212166</v>
      </c>
    </row>
    <row r="5">
      <c r="A5" s="4" t="inlineStr">
        <is>
          <t>Loss from operations</t>
        </is>
      </c>
      <c r="B5" s="5" t="n">
        <v>254916</v>
      </c>
      <c r="C5" s="5" t="n">
        <v>212166</v>
      </c>
    </row>
    <row r="6">
      <c r="A6" s="3" t="inlineStr">
        <is>
          <t>Other Income:</t>
        </is>
      </c>
    </row>
    <row r="7">
      <c r="A7" s="4" t="inlineStr">
        <is>
          <t>Investment income on Trust Account</t>
        </is>
      </c>
      <c r="B7" s="5" t="n">
        <v>356167</v>
      </c>
      <c r="C7" s="5" t="n">
        <v>877142</v>
      </c>
    </row>
    <row r="8">
      <c r="A8" s="4" t="inlineStr">
        <is>
          <t>Income before income tax provision</t>
        </is>
      </c>
      <c r="B8" s="5" t="n">
        <v>101251</v>
      </c>
      <c r="C8" s="5" t="n">
        <v>664976</v>
      </c>
    </row>
    <row r="9">
      <c r="A9" s="4" t="inlineStr">
        <is>
          <t>Provision for income taxes</t>
        </is>
      </c>
      <c r="B9" s="5" t="n">
        <v>69586</v>
      </c>
      <c r="C9" s="5" t="n">
        <v>177312</v>
      </c>
    </row>
    <row r="10">
      <c r="A10" s="4" t="inlineStr">
        <is>
          <t>Net income</t>
        </is>
      </c>
      <c r="B10" s="6" t="n">
        <v>31665</v>
      </c>
      <c r="C10" s="6" t="n">
        <v>487664</v>
      </c>
    </row>
    <row r="11">
      <c r="A11" s="4" t="inlineStr">
        <is>
          <t>Weighted average shares outstanding of common stock, basic and diluted- Public Shares</t>
        </is>
      </c>
      <c r="B11" s="5" t="n">
        <v>11167131</v>
      </c>
      <c r="C11" s="5" t="n">
        <v>14950000</v>
      </c>
    </row>
    <row r="12">
      <c r="A12" s="4" t="inlineStr">
        <is>
          <t>Basic and diluted net income per share, Public Shares</t>
        </is>
      </c>
      <c r="B12" s="8" t="n">
        <v>-0.03</v>
      </c>
      <c r="C12" s="8" t="n">
        <v>-0.03</v>
      </c>
    </row>
    <row r="13">
      <c r="A13" s="4" t="inlineStr">
        <is>
          <t>Weighted average shares outstanding of common stock, basic and diluted- Founders and Private Placement Shares</t>
        </is>
      </c>
      <c r="B13" s="5" t="n">
        <v>4110000</v>
      </c>
      <c r="C13" s="5" t="n">
        <v>4110000</v>
      </c>
    </row>
    <row r="14">
      <c r="A14" s="4" t="inlineStr">
        <is>
          <t>Basic and diluted net loss per share, Founders and Private Placement Shares</t>
        </is>
      </c>
      <c r="B14" s="8" t="n">
        <v>-0.08</v>
      </c>
      <c r="C14" s="8" t="n">
        <v>-0.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13" customWidth="1" min="5" max="5"/>
  </cols>
  <sheetData>
    <row r="1">
      <c r="A1" s="1" t="inlineStr">
        <is>
          <t>Consolidated Statements of Changes in Stockholders’ Equity (Unaudited) - USD ($)</t>
        </is>
      </c>
      <c r="B1" s="2" t="inlineStr">
        <is>
          <t>Common Stock</t>
        </is>
      </c>
      <c r="C1" s="2" t="inlineStr">
        <is>
          <t>Additional Paid-In Capital</t>
        </is>
      </c>
      <c r="D1" s="2" t="inlineStr">
        <is>
          <t>Retained Earnings (Accumulated Deficit)</t>
        </is>
      </c>
      <c r="E1" s="2" t="inlineStr">
        <is>
          <t>Total</t>
        </is>
      </c>
    </row>
    <row r="2">
      <c r="A2" s="4" t="inlineStr">
        <is>
          <t>Balance at Dec. 31, 2018</t>
        </is>
      </c>
      <c r="B2" s="6" t="n">
        <v>501</v>
      </c>
      <c r="C2" s="6" t="n">
        <v>4051993</v>
      </c>
      <c r="D2" s="6" t="n">
        <v>947510</v>
      </c>
      <c r="E2" s="6" t="n">
        <v>5000004</v>
      </c>
    </row>
    <row r="3">
      <c r="A3" s="4" t="inlineStr">
        <is>
          <t>Balance, shares at Dec. 31, 2018</t>
        </is>
      </c>
      <c r="B3" s="5" t="n">
        <v>5012805</v>
      </c>
    </row>
    <row r="4">
      <c r="A4" s="4" t="inlineStr">
        <is>
          <t>Common stock subject to possible redemption</t>
        </is>
      </c>
      <c r="B4" s="6" t="n">
        <v>-5</v>
      </c>
      <c r="C4" s="5" t="n">
        <v>-487659</v>
      </c>
      <c r="D4" s="4" t="inlineStr">
        <is>
          <t xml:space="preserve"> </t>
        </is>
      </c>
      <c r="E4" s="5" t="n">
        <v>-487664</v>
      </c>
    </row>
    <row r="5">
      <c r="A5" s="4" t="inlineStr">
        <is>
          <t>Common stock subject to possible redemption, shares</t>
        </is>
      </c>
      <c r="B5" s="5" t="n">
        <v>-47967</v>
      </c>
    </row>
    <row r="6">
      <c r="A6" s="4" t="inlineStr">
        <is>
          <t>Net income</t>
        </is>
      </c>
      <c r="B6" s="4" t="inlineStr">
        <is>
          <t xml:space="preserve"> </t>
        </is>
      </c>
      <c r="C6" s="4" t="inlineStr">
        <is>
          <t xml:space="preserve"> </t>
        </is>
      </c>
      <c r="D6" s="5" t="n">
        <v>487664</v>
      </c>
      <c r="E6" s="5" t="n">
        <v>487664</v>
      </c>
    </row>
    <row r="7">
      <c r="A7" s="4" t="inlineStr">
        <is>
          <t>Balance at Mar. 31, 2019</t>
        </is>
      </c>
      <c r="B7" s="6" t="n">
        <v>496</v>
      </c>
      <c r="C7" s="5" t="n">
        <v>3564334</v>
      </c>
      <c r="D7" s="5" t="n">
        <v>1435174</v>
      </c>
      <c r="E7" s="5" t="n">
        <v>5000004</v>
      </c>
    </row>
    <row r="8">
      <c r="A8" s="4" t="inlineStr">
        <is>
          <t>Balance, shares at Mar. 31, 2019</t>
        </is>
      </c>
      <c r="B8" s="5" t="n">
        <v>4964838</v>
      </c>
    </row>
    <row r="9">
      <c r="A9" s="4" t="inlineStr">
        <is>
          <t>Balance at Dec. 31, 2019</t>
        </is>
      </c>
      <c r="B9" s="6" t="n">
        <v>482</v>
      </c>
      <c r="C9" s="5" t="n">
        <v>2124865</v>
      </c>
      <c r="D9" s="5" t="n">
        <v>2874657</v>
      </c>
      <c r="E9" s="5" t="n">
        <v>5000004</v>
      </c>
    </row>
    <row r="10">
      <c r="A10" s="4" t="inlineStr">
        <is>
          <t>Balance, shares at Dec. 31, 2019</t>
        </is>
      </c>
      <c r="B10" s="5" t="n">
        <v>4820090</v>
      </c>
    </row>
    <row r="11">
      <c r="A11" s="4" t="inlineStr">
        <is>
          <t>Stockholder redemptions</t>
        </is>
      </c>
      <c r="B11" s="6" t="n">
        <v>-378</v>
      </c>
      <c r="C11" s="5" t="n">
        <v>-38679922</v>
      </c>
      <c r="D11" s="4" t="inlineStr">
        <is>
          <t xml:space="preserve"> </t>
        </is>
      </c>
      <c r="E11" s="5" t="n">
        <v>-38680300</v>
      </c>
    </row>
    <row r="12">
      <c r="A12" s="4" t="inlineStr">
        <is>
          <t>Stockholder redemptions, shares</t>
        </is>
      </c>
      <c r="B12" s="5" t="n">
        <v>-3782869</v>
      </c>
    </row>
    <row r="13">
      <c r="A13" s="4" t="inlineStr">
        <is>
          <t>Common stock subject to possible redemption</t>
        </is>
      </c>
      <c r="B13" s="6" t="n">
        <v>386</v>
      </c>
      <c r="C13" s="5" t="n">
        <v>38648249</v>
      </c>
      <c r="D13" s="4" t="inlineStr">
        <is>
          <t xml:space="preserve"> </t>
        </is>
      </c>
      <c r="E13" s="5" t="n">
        <v>38648635</v>
      </c>
    </row>
    <row r="14">
      <c r="A14" s="4" t="inlineStr">
        <is>
          <t>Common stock subject to possible redemption, shares</t>
        </is>
      </c>
      <c r="B14" s="5" t="n">
        <v>3864826</v>
      </c>
    </row>
    <row r="15">
      <c r="A15" s="4" t="inlineStr">
        <is>
          <t>Net income</t>
        </is>
      </c>
      <c r="B15" s="4" t="inlineStr">
        <is>
          <t xml:space="preserve"> </t>
        </is>
      </c>
      <c r="C15" s="4" t="inlineStr">
        <is>
          <t xml:space="preserve"> </t>
        </is>
      </c>
      <c r="D15" s="5" t="n">
        <v>31665</v>
      </c>
      <c r="E15" s="5" t="n">
        <v>31665</v>
      </c>
    </row>
    <row r="16">
      <c r="A16" s="4" t="inlineStr">
        <is>
          <t>Balance at Mar. 31, 2020</t>
        </is>
      </c>
      <c r="B16" s="6" t="n">
        <v>490</v>
      </c>
      <c r="C16" s="6" t="n">
        <v>2093192</v>
      </c>
      <c r="D16" s="6" t="n">
        <v>2906322</v>
      </c>
      <c r="E16" s="6" t="n">
        <v>5000004</v>
      </c>
    </row>
    <row r="17">
      <c r="A17" s="4" t="inlineStr">
        <is>
          <t>Balance, shares at Mar. 31, 2020</t>
        </is>
      </c>
      <c r="B17" s="5" t="n">
        <v>490204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0</t>
        </is>
      </c>
      <c r="C2" s="2" t="inlineStr">
        <is>
          <t>Mar. 31, 2019</t>
        </is>
      </c>
    </row>
    <row r="3">
      <c r="A3" s="3" t="inlineStr">
        <is>
          <t>Cash flow from operating activities</t>
        </is>
      </c>
    </row>
    <row r="4">
      <c r="A4" s="4" t="inlineStr">
        <is>
          <t>Net income</t>
        </is>
      </c>
      <c r="B4" s="6" t="n">
        <v>31665</v>
      </c>
      <c r="C4" s="6" t="n">
        <v>487664</v>
      </c>
    </row>
    <row r="5">
      <c r="A5" s="3" t="inlineStr">
        <is>
          <t>Adjustments to reconcile net income to net cash used in operating activities:</t>
        </is>
      </c>
    </row>
    <row r="6">
      <c r="A6" s="4" t="inlineStr">
        <is>
          <t>Income earned on investment held in Trust Account</t>
        </is>
      </c>
      <c r="B6" s="5" t="n">
        <v>-356167</v>
      </c>
      <c r="C6" s="5" t="n">
        <v>-877142</v>
      </c>
    </row>
    <row r="7">
      <c r="A7" s="3" t="inlineStr">
        <is>
          <t>Changes in operating assets and liabilities:</t>
        </is>
      </c>
    </row>
    <row r="8">
      <c r="A8" s="4" t="inlineStr">
        <is>
          <t>Prepaid expenses and other current assets</t>
        </is>
      </c>
      <c r="B8" s="5" t="n">
        <v>2974</v>
      </c>
      <c r="C8" s="5" t="n">
        <v>17215</v>
      </c>
    </row>
    <row r="9">
      <c r="A9" s="4" t="inlineStr">
        <is>
          <t>Accounts payable</t>
        </is>
      </c>
      <c r="B9" s="5" t="n">
        <v>55818</v>
      </c>
      <c r="C9" s="5" t="n">
        <v>6411</v>
      </c>
    </row>
    <row r="10">
      <c r="A10" s="4" t="inlineStr">
        <is>
          <t>Franchise tax payable</t>
        </is>
      </c>
      <c r="B10" s="5" t="n">
        <v>-54628</v>
      </c>
      <c r="C10" s="5" t="n">
        <v>-33026</v>
      </c>
    </row>
    <row r="11">
      <c r="A11" s="4" t="inlineStr">
        <is>
          <t>Prepayment of income taxes</t>
        </is>
      </c>
      <c r="B11" s="5" t="n">
        <v>22588</v>
      </c>
      <c r="C11" s="5" t="n">
        <v>177312</v>
      </c>
    </row>
    <row r="12">
      <c r="A12" s="4" t="inlineStr">
        <is>
          <t>Net cash used in operating activities</t>
        </is>
      </c>
      <c r="B12" s="5" t="n">
        <v>-297750</v>
      </c>
      <c r="C12" s="5" t="n">
        <v>-221566</v>
      </c>
    </row>
    <row r="13">
      <c r="A13" s="3" t="inlineStr">
        <is>
          <t>Cash flow from investing activities</t>
        </is>
      </c>
    </row>
    <row r="14">
      <c r="A14" s="4" t="inlineStr">
        <is>
          <t>Cash released from Trust Account</t>
        </is>
      </c>
      <c r="B14" s="5" t="n">
        <v>38902933</v>
      </c>
      <c r="C14" s="4" t="inlineStr">
        <is>
          <t xml:space="preserve"> </t>
        </is>
      </c>
    </row>
    <row r="15">
      <c r="A15" s="4" t="inlineStr">
        <is>
          <t>Cash deposited into Trust Account</t>
        </is>
      </c>
      <c r="B15" s="5" t="n">
        <v>-781700</v>
      </c>
      <c r="C15" s="4" t="inlineStr">
        <is>
          <t xml:space="preserve"> </t>
        </is>
      </c>
    </row>
    <row r="16">
      <c r="A16" s="4" t="inlineStr">
        <is>
          <t>Net cash provided by investing activities</t>
        </is>
      </c>
      <c r="B16" s="5" t="n">
        <v>38121233</v>
      </c>
      <c r="C16" s="4" t="inlineStr">
        <is>
          <t xml:space="preserve"> </t>
        </is>
      </c>
    </row>
    <row r="17">
      <c r="A17" s="3" t="inlineStr">
        <is>
          <t>Cash flows from financing activities</t>
        </is>
      </c>
    </row>
    <row r="18">
      <c r="A18" s="4" t="inlineStr">
        <is>
          <t>Proceeds from notes payable</t>
        </is>
      </c>
      <c r="B18" s="5" t="n">
        <v>781700</v>
      </c>
      <c r="C18" s="4" t="inlineStr">
        <is>
          <t xml:space="preserve"> </t>
        </is>
      </c>
    </row>
    <row r="19">
      <c r="A19" s="4" t="inlineStr">
        <is>
          <t>Cash used for common stock redemption</t>
        </is>
      </c>
      <c r="B19" s="5" t="n">
        <v>-38680300</v>
      </c>
      <c r="C19" s="4" t="inlineStr">
        <is>
          <t xml:space="preserve"> </t>
        </is>
      </c>
    </row>
    <row r="20">
      <c r="A20" s="4" t="inlineStr">
        <is>
          <t>Net cash used in financing activities</t>
        </is>
      </c>
      <c r="B20" s="5" t="n">
        <v>-37898600</v>
      </c>
      <c r="C20" s="4" t="inlineStr">
        <is>
          <t xml:space="preserve"> </t>
        </is>
      </c>
    </row>
    <row r="21">
      <c r="A21" s="4" t="inlineStr">
        <is>
          <t>Net decrease in cash</t>
        </is>
      </c>
      <c r="B21" s="5" t="n">
        <v>-75117</v>
      </c>
      <c r="C21" s="5" t="n">
        <v>-221566</v>
      </c>
    </row>
    <row r="22">
      <c r="A22" s="4" t="inlineStr">
        <is>
          <t>Cash at beginning of period</t>
        </is>
      </c>
      <c r="B22" s="5" t="n">
        <v>87797</v>
      </c>
      <c r="C22" s="5" t="n">
        <v>408481</v>
      </c>
    </row>
    <row r="23">
      <c r="A23" s="4" t="inlineStr">
        <is>
          <t>Cash at end of period</t>
        </is>
      </c>
      <c r="B23" s="5" t="n">
        <v>12680</v>
      </c>
      <c r="C23" s="5" t="n">
        <v>186915</v>
      </c>
    </row>
    <row r="24">
      <c r="A24" s="3" t="inlineStr">
        <is>
          <t>Supplemental cash flow disclosure:</t>
        </is>
      </c>
    </row>
    <row r="25">
      <c r="A25" s="4" t="inlineStr">
        <is>
          <t>Cash paid for income taxes</t>
        </is>
      </c>
      <c r="B25" s="5" t="n">
        <v>47000</v>
      </c>
      <c r="C25" s="4" t="inlineStr">
        <is>
          <t xml:space="preserve"> </t>
        </is>
      </c>
    </row>
    <row r="26">
      <c r="A26" s="3" t="inlineStr">
        <is>
          <t>Supplemental disclosure of non-cash financing activities:</t>
        </is>
      </c>
    </row>
    <row r="27">
      <c r="A27" s="4" t="inlineStr">
        <is>
          <t>Change in value of common stock subject to possible redemption</t>
        </is>
      </c>
      <c r="B27" s="6" t="n">
        <v>38648635</v>
      </c>
      <c r="C27" s="6" t="n">
        <v>4876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lan of Business Operations</t>
        </is>
      </c>
      <c r="B1" s="2" t="inlineStr">
        <is>
          <t>3 Months Ended</t>
        </is>
      </c>
    </row>
    <row r="2">
      <c r="B2" s="2" t="inlineStr">
        <is>
          <t>Mar. 31, 2020</t>
        </is>
      </c>
    </row>
    <row r="3">
      <c r="A3" s="3" t="inlineStr">
        <is>
          <t>Organization, Consolidation and Presentation of Financial Statements [Abstract]</t>
        </is>
      </c>
    </row>
    <row r="4">
      <c r="A4" s="4" t="inlineStr">
        <is>
          <t>Organization and Plan of Business Operations</t>
        </is>
      </c>
      <c r="B4" s="4" t="inlineStr">
        <is>
          <t>Note 1 — Organization and Plan of Business Operations Allegro Merger Corp.
(the “Company”) was incorporated in Delaware on August 7, 2017 as a blank check company whose objective is to acquire,
through a merger, share exchange, asset acquisition, stock purchase, recapitalization, reorganization or other similar business
combination, one or more businesses or entities (a “Business Combination”). All activity through
March 31, 2020 relates to the Company’s formation, the Company’s initial public offering of units (“Initial Public
Offering”) described below and since the Initial Public Offering, the search for a prospective initial Business Combination. The registration statement
for the Company’s Initial Public Offering was declared effective on July 2, 2018. On July 6, 2018, the Company consummated
the Initial Public Offering of 14,950,000 units (“Units” and, with respect to the common stock included in the Units
being offered, the “Public Shares”), including 1,950,000 Units issued pursuant to the exercise in full of the underwriters’
overallotment option, generating gross proceeds of $149,500,000, which is described in Note 3. Each Unit consisted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 Simultaneously with
the closing of the Initial Public Offering, the Company consummated the sale of 372,500 units (“Private Units”), at
a price of $10.00 per Private Unit in a private placement to certain of the Initial Stockholders (defined below), Cantor Fitzgerald
&amp; Co. and Chardan Capital Markets LLC (collectively, the “Insiders”), generating gross proceeds of $3,725,000,
which is described in Note 4. Following the closing
of the Initial Public Offering on July 6, 2018, an amount of $149,500,000 ($10.00 per Unit) from the net proceeds of the
sale of the Units in the Initial Public Offering and the Private Units was placed in a trust account (“Trust Account”)
and was invested in United States government treasury bills, bonds or notes, having a maturity of 180 days or less or in money
market funds meeting certain conditions under Rule 2a-7 promulgated under the Investment Company Act. On July 6, 2018, in
connection with the underwriters’ election to fully exercise their over-allotment option, the Company consummated the sale
of an additional 1,950,000 Units, at $10.00 per unit. Each Unit consisted of one share of the Company’s common stock, $0.0001
par value, one redeemable common stock purchase warrant (the “Warrants”) and one right (the “Rights”).
Each Warrant entitles the holder to purchase one share of common stock at an exercise price of $11.50 per share (see Note 7). Each
Right entitles the holder to receive one tenth (1/10) of one share of common stock upon the completion of a Business Combination. Proposed Business
Combination On November 8, 2019,
the Company entered into an Agreement and Plan of Merger (“Merger Agreement”) by and among the Company, Allegro Merger
Sub, Inc., a Delaware corporation and wholly-owned subsidiary of the Company, TGIF Holdings, LLC, a Delaware limited liability
company (“Holdings”), TGIF Midco, Inc., a Delaware corporation (“Midco”), and Rohit Manocha, solely in
his capacity as the initial representative of the equityholders of Holdings and Midco. On March 31, 2020,
the Company and Holdings mutually determined, due to extraordinary market conditions and the failure to meet necessary closing
conditions, to terminate the Merger Agreement. As previously disclosed,
on March 26, 2020, the Company’s shareholders approved an amendment to the Company’s amended and restated certificate
of incorporation (“Charter”) to extend the time by which the Company has to complete an initial business combination
from March 31, 2020 to April 30, 2020. However, in light of the termination of the Merger Agreement and due to extraordinary market
conditions, the Company determined on March 31, 2020 that it would not so amend its Charter. Going Concern As of March
31, 2020, the Company had a cash balance of $12,680 and a working capital deficit of $859,536 of which $22,873 of franchise tax
can be paid by interest income from investments held in the Trust Account, which includes interest income of $356,167. The interest
income is available to the Company for tax obligations and withdrawal of up to $125,000 for certain working capital purposes on
an annual basis. During the quarter ended March 31, 2020, the Company has withdrawn $223,005 of interest income to pay its franchise
and income taxes and various operating expenses as permitted by the trust agreement. In addition, in connection
with the Company’s assessment of going concern considerations in accordance with Financial Accounting Standard Board’s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liquidate after March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financial statements have been prepared in accordance with United States generally accepted accounting principles (“U.S.
GAAP”) for interim financial information and pursuant to the rules and regulations of the SEC. Accordingly, they do not include
all of the information and footnotes required by U.S. GAAP. In the opinion of management, all adjustments (consisting of normal
accruals) considered for a fair presentation have been included. Operating results for the three months ended March 31, 2020 are
not necessarily indicative of the results that may be expected for any future period. The accompanying unaudited financial statements
should be read in conjunction with the financial statements and footnotes thereto included in the Company’s Annual Report
on Form 10-K for the year ended December 31, 2019 filed with the SEC on February 19, 2020. Principles of Consolidation The unaudited consolidated
financial statements of the Company include its wholly-owned subsidiary, Allegro Merger Sub, Inc., a Delaware corporation incorporated
on November 7, 2019. All inter-company accounts and transactions are eliminated in consolidation. Marketable securities
held in Trust Account At March 31, 2020 the
assets held in the Trust Account were substantially held in cash, and as of December 31, 2019, the assets held in the Trust Account
were substantially held in U.S. Treasury Bills. Common stock subject
to possible redemption The Company accounts
for its common stock shares subject to possible redemption in accordance with the guidance in Accounting Standards Codification
(“ASC”) Topic 480 “Distinguishing Liabilities from Equity.” Common stock subject to mandatory redemptions
(if any)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March 31, 2020 and December 31, 2019, common stock subject to possible redemption is presented as temporary equity, outside
of the stockholders’ equity section of the Company’s balance sheets. Net Income (Loss) Per Share The Company complies
with accounting and disclosure requirements of FASB ASC Topic 260, “ Earnings Per Share The
Company’s consolidated statements of operations includes a presentation of income per share for common stock subject to redemption
in a manner similar to the two-class method of income per share. Net income per share, basic and diluted for Public
Shares is calculated dividing the net income of $31,665 and $487,664, reduced by the investment income on the trust of $356,167
and $877,142 respectively, by the weighted average number of Public Shares outstanding during the period. The Founder and Private
Placement shares of 3,737,500 and 372,500, respectively are calculated separately from the Public Shares as these shares do not
have any redemption features and do not participate in the income earned on the Trust Account.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0</t>
        </is>
      </c>
    </row>
    <row r="3">
      <c r="A3" s="3" t="inlineStr">
        <is>
          <t>Initial Public Offering [Abstract]</t>
        </is>
      </c>
    </row>
    <row r="4">
      <c r="A4" s="4" t="inlineStr">
        <is>
          <t>Initial Public Offering</t>
        </is>
      </c>
      <c r="B4" s="4" t="inlineStr">
        <is>
          <t>Note 3 — Initial Public Offering On July 6, 2018, the
Company consummated the Initial Public Offering and sold 14,950,000 Units, including 1,950,000 Units issued pursuant to the exercise
in full of the underwriters’ over-allotment option, at a purchase price of $10.00 per Unit. Each Unit consisted of one share
of the Company’s common stock, $0.0001 par value, one Warrant and one Right. Each Warrant entitles the holder to purchase
one share of common stock at an exercise price of $11.50 per share (see Note 7). Each Right entitles the holder to receive one
tenth (1/10) of one share of common stock upon the completion of a Business Combin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30T17:05:29Z</dcterms:created>
  <dcterms:modified xmlns:dcterms="http://purl.org/dc/terms/" xmlns:xsi="http://www.w3.org/2001/XMLSchema-instance" xsi:type="dcterms:W3CDTF">2020-06-30T17:05:29Z</dcterms:modified>
</cp:coreProperties>
</file>